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Statements of Operations (unaud" sheetId="3" r:id="rId3"/>
    <s:sheet name="Statements of Partners' Equity " sheetId="4" r:id="rId4"/>
    <s:sheet name="Statements of Cash Flows (unaud" sheetId="5" r:id="rId5"/>
    <s:sheet name="ORGANIZATION AND NATURE OF OPER" sheetId="6" r:id="rId6"/>
    <s:sheet name="SUMMARY OF SIGNIFICANT ACCOUNTI" sheetId="7" r:id="rId7"/>
    <s:sheet name="CONCENTRATION OF RISK" sheetId="8" r:id="rId8"/>
    <s:sheet name="PARTICIPATION IN COSTS AND REVE" sheetId="9" r:id="rId9"/>
    <s:sheet name="PARTNERS CAPITAL" sheetId="10" r:id="rId10"/>
    <s:sheet name="TRANSFERS AND PRESENTATIONS" sheetId="11" r:id="rId11"/>
    <s:sheet name="PROPERTIES" sheetId="12" r:id="rId12"/>
    <s:sheet name="ASSET RETIREMENT OBLIGATION" sheetId="13" r:id="rId13"/>
    <s:sheet name="RELATED-PARTY ACTIVITIES" sheetId="14" r:id="rId14"/>
    <s:sheet name="FAIR VALUE MEASUREMENT" sheetId="15" r:id="rId15"/>
    <s:sheet name="COMMITMENTS AND CONTINGENCIES" sheetId="16" r:id="rId16"/>
    <s:sheet name="PROPERTIES (Tables)" sheetId="17" r:id="rId17"/>
    <s:sheet name="ASSET RETIREMENT OBLIGATION (Ta" sheetId="18" r:id="rId18"/>
    <s:sheet name="ORGANIZATION AND NATURE OF OP19" sheetId="19" r:id="rId19"/>
    <s:sheet name="CONCENTRATION OF RISK (Detail T" sheetId="20" r:id="rId20"/>
    <s:sheet name="PARTICIPATION IN COSTS AND RE21" sheetId="21" r:id="rId21"/>
    <s:sheet name="PARTNERS CAPITAL (Detail Textua" sheetId="22" r:id="rId22"/>
    <s:sheet name="PARTNERS CAPITAL (Detail Text23" sheetId="23" r:id="rId23"/>
    <s:sheet name="TRANSFERS AND PRESENTATIONS (De" sheetId="24" r:id="rId24"/>
    <s:sheet name="PROPERTIES - Summary of costs c" sheetId="25" r:id="rId25"/>
    <s:sheet name="PROPERTIES (Detail Textuals)" sheetId="26" r:id="rId26"/>
    <s:sheet name="ASSET RETIREMENT OBLIGATION - C" sheetId="27" r:id="rId27"/>
    <s:sheet name="RELATED-PARTY ACTIVITIES (Detai" sheetId="28" r:id="rId28"/>
  </s:sheets>
  <s:definedNames/>
  <s:calcPr calcId="124519" calcMode="auto" fullCalcOnLoad="1"/>
</s:workbook>
</file>

<file path=xl/sharedStrings.xml><?xml version="1.0" encoding="utf-8"?>
<sst xmlns="http://schemas.openxmlformats.org/spreadsheetml/2006/main" uniqueCount="184">
  <si>
    <t>Document and Entity Information - Jun. 30, 2015 - shares</t>
  </si>
  <si>
    <t>Total</t>
  </si>
  <si>
    <t>Entity Registrant Name</t>
  </si>
  <si>
    <t>MDS ENERGY PUBLIC 2013-A LP</t>
  </si>
  <si>
    <t>Entity Central Index Key</t>
  </si>
  <si>
    <t>Current Fiscal Year End Date</t>
  </si>
  <si>
    <t>--12-31</t>
  </si>
  <si>
    <t>Entity Filer Category</t>
  </si>
  <si>
    <t>Smaller Reporting Company</t>
  </si>
  <si>
    <t>Document Type</t>
  </si>
  <si>
    <t>10-Q</t>
  </si>
  <si>
    <t>Document Period End Date</t>
  </si>
  <si>
    <t>Jun. 30,
		2015</t>
  </si>
  <si>
    <t>Amendment Flag</t>
  </si>
  <si>
    <t>false</t>
  </si>
  <si>
    <t>Document Fiscal Year Focus</t>
  </si>
  <si>
    <t>Document Fiscal Period Focus</t>
  </si>
  <si>
    <t>Q2</t>
  </si>
  <si>
    <t>Limited partnership interest</t>
  </si>
  <si>
    <t>Entity Partnership Units Outstanding</t>
  </si>
  <si>
    <t>General partnership interest</t>
  </si>
  <si>
    <t>Condensed Balance Sheets - USD ($)</t>
  </si>
  <si>
    <t>Jun. 30, 2015</t>
  </si>
  <si>
    <t>Dec. 31, 2014</t>
  </si>
  <si>
    <t>Current Assets</t>
  </si>
  <si>
    <t>Cash and Cash Equivalents</t>
  </si>
  <si>
    <t>Accounts Receivable and Due from Managing Partner</t>
  </si>
  <si>
    <t>Total Current Assets</t>
  </si>
  <si>
    <t>Oil and Gas properties, net</t>
  </si>
  <si>
    <t>Total Assets</t>
  </si>
  <si>
    <t>Liabilities and Partners' Equity</t>
  </si>
  <si>
    <t>Accrued Expenses</t>
  </si>
  <si>
    <t>Asset Retirement Obligations</t>
  </si>
  <si>
    <t>Partners' Equity</t>
  </si>
  <si>
    <t>Total Liabilities and Partners' Equity</t>
  </si>
  <si>
    <t>Statements of Operations (unaudited) - USD ($)</t>
  </si>
  <si>
    <t>3 Months Ended</t>
  </si>
  <si>
    <t>6 Months Ended</t>
  </si>
  <si>
    <t>Jun. 30, 2014</t>
  </si>
  <si>
    <t>Revenue</t>
  </si>
  <si>
    <t>Gas Revenue</t>
  </si>
  <si>
    <t>Expenses</t>
  </si>
  <si>
    <t>Gathering Expense</t>
  </si>
  <si>
    <t>Well Maintenance</t>
  </si>
  <si>
    <t>DD&amp;A Expense</t>
  </si>
  <si>
    <t>Impact Fee</t>
  </si>
  <si>
    <t>Professional Fees</t>
  </si>
  <si>
    <t>Total Expenses</t>
  </si>
  <si>
    <t>Operating (Loss) Income</t>
  </si>
  <si>
    <t>Other Income</t>
  </si>
  <si>
    <t>Net (Loss) Income</t>
  </si>
  <si>
    <t>Statements of Partners' Equity (unaudited) - 6 months ended Jun. 30, 2015 - USD ($)</t>
  </si>
  <si>
    <t>Investor Partners</t>
  </si>
  <si>
    <t>Managing General Partner</t>
  </si>
  <si>
    <t>Balance at Dec. 31, 2014</t>
  </si>
  <si>
    <t>Increase (Decrease) in Partners' Capital [Roll Forward]</t>
  </si>
  <si>
    <t>Distributions</t>
  </si>
  <si>
    <t>Net Loss</t>
  </si>
  <si>
    <t>Balance at Jun. 30, 2015</t>
  </si>
  <si>
    <t>Statements of Cash Flows (unaudited) - USD ($)</t>
  </si>
  <si>
    <t>Cash flows from Operating activities</t>
  </si>
  <si>
    <t>Adjustments to reconcile net (loss) income to cash provided by operating activities</t>
  </si>
  <si>
    <t>Depletion</t>
  </si>
  <si>
    <t>Accretion</t>
  </si>
  <si>
    <t>Total adjustments to net (loss) income to reconcile to net cash provided by operating activities</t>
  </si>
  <si>
    <t>Changes in assets and liabilities</t>
  </si>
  <si>
    <t>Accounts Receivable and Due from Managing General Partner</t>
  </si>
  <si>
    <t>Net cash provided by operating activities</t>
  </si>
  <si>
    <t>Cash flows from investing activities</t>
  </si>
  <si>
    <t>Drilling Advances paid to the Managing General Partner</t>
  </si>
  <si>
    <t>Oil and Gas Properties</t>
  </si>
  <si>
    <t>Net cash used for investing activities</t>
  </si>
  <si>
    <t>Cash flows from financing activities</t>
  </si>
  <si>
    <t>Collection of Subscription Receivable</t>
  </si>
  <si>
    <t>Repayments to the Managing General Partner</t>
  </si>
  <si>
    <t>Net cash used in financing activities</t>
  </si>
  <si>
    <t>Net change in cash and cash equivalents</t>
  </si>
  <si>
    <t>Cash and cash equivalents at beginning of period</t>
  </si>
  <si>
    <t>Cash and cash equivalents at end of period</t>
  </si>
  <si>
    <t>ORGANIZATION AND NATURE OF OPERATIONS</t>
  </si>
  <si>
    <t>Organization and Nature Of Operations [Abstract]</t>
  </si>
  <si>
    <t>NOTE 1 - ORGANIZATION AND NATURE OF OPERATIONS On May 3, 2012 (date of inception), MDS Energy Public 2013-A LP (Partnership), a Delaware limited partnership, was formed for the purpose of drilling developmental natural gas wells. The Partnership has a maximum 50-year term, although the Partnership intends to terminate when all of the wells invested in by the Partnership become uneconomical to continue to operate, which may be approximately 15 years or longer. The Partnership was formed by MDS Energy Development, LLC (MDS), a related party, as the Managing General Partner and M/D Gas, Inc. (M/D), a related party. In accordance with the terms of the limited partnership agreement, the MGP is authorized to manage all activities of the Partnership and initiates and completes substantially all transactions. In our opinion, the accompanying condensed consolidated financial statements contain all adjustments (consisting of only normal recurring adjustments) necessary for a fair presentation of the Partnership’s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information presented in this Quarterly Report on Form 10-Q should be read in conjunction with the Partnership’s audited consolidated financial statements and notes thereto included in its 2014 Form 10-K.</t>
  </si>
  <si>
    <t>SUMMARY OF SIGNIFICANT ACCOUNTING POLICIES</t>
  </si>
  <si>
    <t>Accounting Policies [Abstract]</t>
  </si>
  <si>
    <t>NOTE 2 - SUMMARY OF SIGNIFICANT ACCOUNTING POLICIES Recent Accounting Pronouncements- In May 2014, the FASB and the International Accounting Standards Board (“IASB”)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The revenue standard is effective for annual reporting periods beginning after December 15, 2016, including interim periods within that reporting period, and can be adopted under the full retrospective method or simplified transition method. Early adoption is not permitted. We plan to adopt the revenue standard beginning January 1, 2017 and are currently evaluating the impact these changes will have on our condensed consolidated financial statements. In August 2014, the FASB issued Accounting Standards Update (ASU) No. 2014-15, Disclosures of Uncertainties About an Entity’s Ability to Continue as a Going Concern,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ng is permitted. The adoption of this standard is not expected to have a material impact on the financial statements.</t>
  </si>
  <si>
    <t>CONCENTRATION OF RISK</t>
  </si>
  <si>
    <t>Risks and Uncertainties [Abstract]</t>
  </si>
  <si>
    <t>NOTE 3 - CONCENTRATION OF RISK Accounts Receivable – This Partnership’s accounts receivable are from purchasers of natural gas production. The Partnership sells substantially all of its gas production to a customer who purchases from other Partnerships managed by the Partnership’s MGP. Inherent to the Partnership’s industry is the concentration of natural gas sales to a limited number of customers. This industry concentration has the potential to impact the Partnership’s overall exposure to credit risk in that its customers may be similarly affected by the changes in economic and financial condition, commodity prices and other conditions. As of June 30, 2015 and December 31, 2014, the Partnership did not record an allowance for doubtful accounts. In making the estimate for receivables that are uncollectible, the MGP considers, among other things, subsequent collections, historical write-offs and overall creditworthiness of the Partnership’s customers. It is reasonably possible the estimate for uncollectable receivables will change periodically. Historically neither MDS nor any of the other Partnerships managed by the Partnership’s MGP, have experienced uncollectable accounts receivable. The Partnership sold 100% of the accounts receivable to a related party and did not incur any losses on accounts receivable for the six months ended June 30, 2015 or June 30, 2014.</t>
  </si>
  <si>
    <t>PARTICIPATION IN COSTS AND REVENUES</t>
  </si>
  <si>
    <t>Partners Participation In Costs and Revenues [Abstract]</t>
  </si>
  <si>
    <t>NOTE 4 - PARTICIPATION IN COSTS AND REVENUES For the quarter ended June 30, 2015, approximately $69,400 of gross revenue from the sale of natural gas had been received or was known with certainty, which is 46,700 MCF at an average price per MCF of $1.49. In addition approximately $128,000 of gross revenue from the sale of natural gas had been recorded as revenue as a result of the Partnership estimating revenue not yet received, which is 93,400 MCF at an average price per MCF of $1.37. These amounts are recorded as accounts receivable net of royalties approximating $14,000. The total estimate of expenses to be deducted from those amounts is approximately $73,000, which are typically transportation, well maintenance and lease operating expense. As of June 30, 2014, approximately $630,000 of gross revenue from the sale of natural gas had been received or was known with certainty and not distributed, which is 157,100 MCF at an average price per MCF of $4.01. These amounts are recorded as accounts receivable net of the total expenses to be deducted from those amounts of approximately $175,000. In addition approximately $223,000 of gross revenue from the sale of natural gas had been recorded as revenue as a result of the Partnership estimating revenue not yet received, which is 58,603 MCF at an average price per MFC of $3.80. These amounts are recorded as accounts receivable net of total expenses estimated to be deducted from those amounts of approximately $65,000.</t>
  </si>
  <si>
    <t>PARTNERS CAPITAL</t>
  </si>
  <si>
    <t>Partners' Capital Notes [Abstract]</t>
  </si>
  <si>
    <t>NOTE 5 - PARTNERS CAPITAL The Partnership Agreement provides that MDS shall review the accounts of the Partnership at least monthly to determine whether cash distributions are appropriate and the amount to be distributed, if any. 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 In general, if the cumulative distributions to the investors is less than 10% of their subscriptions for years 1 through 5 and 7.5% of their subscriptions for years 6 through 8, MDS will subordinate up to 60% of its share, as MGP, of Partnership gross production revenues. As a result of the trend of lower revenue per MCF that the industry is currently experiencing, the MGP has subordinated 60% of it revenue interest beginning in August 2014 and continuing through June 2015. During the six months ended June 30, 2015 and for the year ended December 31, 2014, MGP subordinated $36,423 and $27,533, respectively, which was distributed to investors.</t>
  </si>
  <si>
    <t>TRANSFERS AND PRESENTATIONS</t>
  </si>
  <si>
    <t>Transfers And Presentation [Abstract]</t>
  </si>
  <si>
    <t>NOTE 6 - TRANSFERS AND PRESENTATIONS There is no established public trading market for the Partnership’s units and the Partnership does not anticipate that a market for the Partnership’s units will develop. The Partnership’s units may be transferred only in accordance with the provisions of the Partnership Agreement which require:
● the MGP may require an opinion of counsel that registration under applicable federal and state law is not required;
● the transfer not result in materially adverse tax consequences to the Partnership; and
● the transfer must not contravene any terms of the Partnership Agreement. An assignee of a unit may become a substituted partner only upon meeting the following conditions:
● the assignor gives the assignee the right;
● the assignee pays to the Partnership all costs and expenses incurred in connection with the substitution; and
● the assignee executes and delivers the instruments, which the MGP requires to effect the substitution and to confirm his or her agreement to be bound by the terms of the Partnership Agreement. A substitute partner is entitled to all of the rights of full ownership of the assigned units, including the right to vote. Investor Partners may request that the MGP repurchase their units at any time beginning with the fifth anniversary after December 31, 2013 provided that certain conditions are met. The repurchase price is set at the greater of the partner’s share of (i) predominantly 70% of the Partnership’s present worth of future net revenues from the proved reserves as determined under the last reserve report and is reduced by an amount equal to all of the Partnership’s debts or (ii) an amount equal to three times the total amount of distributions paid by the Partnership to the participant during the previous twelve months. The MGP is also permitted to adjust the purchase price under certain conditions for changes occurring after the date of the presentment request. Repurchase requests are fulfilled by the MGP on a first-come, first-served basis and may not exceed 5% of the total units outstanding. The MGP may suspend the presentment feature at any time if it determines that it does not have sufficient cash flow or it is unable to borrow funds on terms it deems reasonable.</t>
  </si>
  <si>
    <t>PROPERTIES</t>
  </si>
  <si>
    <t>Oil and Gas Property [Abstract]</t>
  </si>
  <si>
    <t>NOTE 7 - PROPERTIES The Partnership is engaged solely in gas activities, all of which are located in Pennsylvania. Costs capitalized for these activities are as follows:
June 30, 2015 December 31, 2014
Leasehold Costs $ 124,987 $ 124,987
Asset Retirement Obligation Asset 124,764 124,764
Development Costs 7,392,055 7,392,055
Gas properties, successful efforts method 7,641,806 7,641,806
Less: Accumulated Depreciation, Depletion and Amortization 1,553,943 1,210,370
Gas Properties – net $ 6,087,863 $ 6,431,436 Fourteen wells are revenue producing as of June 30, 2015.</t>
  </si>
  <si>
    <t>ASSET RETIREMENT OBLIGATION</t>
  </si>
  <si>
    <t>Asset Retirement Obligation Disclosure [Abstract]</t>
  </si>
  <si>
    <t>NOTE 8 - ASSET RETIREMENT OBLIGATION Changes in carrying amount of asset retirement obligations associated with gas properties are as follows:
December 31, 2014 $ 129,630
Obligations assumed with development activities -
Accretion expense 2,068
June 30, 2015 $ 131,698 The above accretion expense is included in depreciation, depletion and amortization in the partnership statement of operations.</t>
  </si>
  <si>
    <t>RELATED-PARTY ACTIVITIES</t>
  </si>
  <si>
    <t>Related Party Transactions [Abstract]</t>
  </si>
  <si>
    <t>NOTE 9 - RELATED-PARTY ACTIVITIES MDS, through entities under common ownership, performed drilling, and well services for the Partnership and is paid at competitive rates for these services. First Class Energy, an entity under common ownership performed much of the drilling services on behalf of the MGP. Gathering, transportation and gas marketing is provided by Snyder Brothers, Inc. The MGP also receives a fully accountable reimbursement for actual administrative costs. At June 30, 2015, $19,200 was due to the MGP for well maintenance fees related to the revenue producing wells and this amount is included in the accrued expenses on the balance sheet. At December 31, 2014 the Partnership had no material accrued expenses due to the MGP.</t>
  </si>
  <si>
    <t>FAIR VALUE MEASUREMENT</t>
  </si>
  <si>
    <t>Fair Value Disclosures [Abstract]</t>
  </si>
  <si>
    <t>NOTE 10 - FAIR VALUE MEASUREMENT This Partnership’s fair value measurements we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carrying value of the financial instruments included in current assets and current liabilities approximate fair value due to the short-term maturities of these instruments. The Managing General Partner utilizes fair value, on a non-recurring basis, to perform impairment testing on this Partnership’s crude oil and natural gas properties by comparing net capitalized costs, or carrying value, to estimated undiscounted future net cash flows. If net capitalized costs exceed undiscounted future net cash flows, the measurement of impairment is based on estimated fair value and is measured by the amount by which the net capitalized costs exceed their fair value.</t>
  </si>
  <si>
    <t>COMMITMENTS AND CONTINGENCIES</t>
  </si>
  <si>
    <t>Commitments and Contingencies Disclosure [Abstract]</t>
  </si>
  <si>
    <t>NOTE 11 - COMMITMENTS AND CONTINGENCIES Environmental Due to the nature of the natural gas industry, the Partnership is exposed to environmental risks through the services provided to it by affiliated companies. The affiliated companies have various policies and procedures to avoid environmental contamination and mitigate the risks from environmental contamination. The affiliated companies conduct periodic reviews to identify changes in their environmental risk profile. Liabilities are accrued when environmental assessments and/or clean-ups are probable and the costs can be reasonably estimated. The MGP is not aware of any environmental claims existing as of June 30, 2015. However, there can be no assurance that current regulatory requirements will not change or unknown past noncompliance with environmental laws will not be discovered on the Partnership’s properties. Legal Neither the Partnership nor the MGP are party to any pending legal proceeding that the MGP believes would have a materially adverse effect on the Partnership’s business, financial condition, results of operations or liquidity.</t>
  </si>
  <si>
    <t>PROPERTIES (Tables)</t>
  </si>
  <si>
    <t>Schedule of aggregate capitalized costs relating to oil and gas producing activities</t>
  </si>
  <si>
    <t xml:space="preserve">June 30, 2015 December 31, 2014
Leasehold Costs $ 124,987 $ 124,987
Asset Retirement Obligation Asset 124,764 124,764
Development Costs 7,392,055 7,392,055
Gas properties, successful efforts method 7,641,806 7,641,806
Less: Accumulated Depreciation, Depletion and Amortization 1,553,943 1,210,370
Gas Properties – net $ 6,087,863 $ 6,431,436 </t>
  </si>
  <si>
    <t>ASSET RETIREMENT OBLIGATION (Tables)</t>
  </si>
  <si>
    <t>Schedule of changes in carrying amount of asset retirement obligations</t>
  </si>
  <si>
    <t xml:space="preserve">December 31, 2014 $ 129,630
Obligations assumed with development activities -
Accretion expense 2,068
June 30, 2015 $ 131,698 </t>
  </si>
  <si>
    <t>ORGANIZATION AND NATURE OF OPERATIONS (Detail Textuals)</t>
  </si>
  <si>
    <t>Maximum partnership term (in years)</t>
  </si>
  <si>
    <t>50 years</t>
  </si>
  <si>
    <t>Partnership termination period (in years)</t>
  </si>
  <si>
    <t>15 years or longer</t>
  </si>
  <si>
    <t>CONCENTRATION OF RISK (Detail Textuals)</t>
  </si>
  <si>
    <t>Accounts receivable | Related party</t>
  </si>
  <si>
    <t>Concentration Risk [Line Items]</t>
  </si>
  <si>
    <t>Concentration risk, percentage</t>
  </si>
  <si>
    <t>100.00%</t>
  </si>
  <si>
    <t>PARTICIPATION IN COSTS AND REVENUES (Detail Textuals)</t>
  </si>
  <si>
    <t>Jun. 30, 2015USD ($)</t>
  </si>
  <si>
    <t>Jun. 30, 2014USD ($)</t>
  </si>
  <si>
    <t>Jun. 30, 2015USD ($)$ / MCFMMcf</t>
  </si>
  <si>
    <t>Jun. 30, 2014USD ($)$ / MCFMMcf</t>
  </si>
  <si>
    <t>Partners Participation In Costs and Revenues [Line Items]</t>
  </si>
  <si>
    <t>Total expenses</t>
  </si>
  <si>
    <t>Thousand Cubic Feet (MCF)</t>
  </si>
  <si>
    <t>Net revenue from the sale of natural gas</t>
  </si>
  <si>
    <t>Unit of production of natural gas | MMcf</t>
  </si>
  <si>
    <t>Average price of natural gas per MCF | $ / MCF</t>
  </si>
  <si>
    <t>Accounts receivable net of royalties</t>
  </si>
  <si>
    <t>Expenses deducted from accounts receivable</t>
  </si>
  <si>
    <t>Partnership | Thousand Cubic Feet (MCF)</t>
  </si>
  <si>
    <t>PARTNERS CAPITAL (Detail Textuals) - 6 months ended Jun. 30, 2015</t>
  </si>
  <si>
    <t>Period of performance standard as defined in the agreement</t>
  </si>
  <si>
    <t>8 years</t>
  </si>
  <si>
    <t>Period of performance standard after final closing of partnership</t>
  </si>
  <si>
    <t>12 months</t>
  </si>
  <si>
    <t>Minimum cumulative distributions for one through five years</t>
  </si>
  <si>
    <t>10.00%</t>
  </si>
  <si>
    <t>Minimum cumulative distributions for six through eight years</t>
  </si>
  <si>
    <t>7.50%</t>
  </si>
  <si>
    <t>Maximum percentage of share subordinated net production revenues</t>
  </si>
  <si>
    <t>60.00%</t>
  </si>
  <si>
    <t>Terms under partnership agreement</t>
  </si>
  <si>
    <t>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t>
  </si>
  <si>
    <t>PARTNERS CAPITAL (Detail Textuals 1) - USD ($)</t>
  </si>
  <si>
    <t>12 Months Ended</t>
  </si>
  <si>
    <t>Partners Capital [Line Items]</t>
  </si>
  <si>
    <t>Value of distributions subordinated to investors</t>
  </si>
  <si>
    <t>TRANSFERS AND PRESENTATIONS (Details)</t>
  </si>
  <si>
    <t>Present worth of future net revenues</t>
  </si>
  <si>
    <t>70.00%</t>
  </si>
  <si>
    <t>Maximum repurchase request units percentage</t>
  </si>
  <si>
    <t>5.00%</t>
  </si>
  <si>
    <t>PROPERTIES - Summary of costs capitalized for gas activities (Details) - USD ($) $ in Thousands</t>
  </si>
  <si>
    <t>Leasehold Costs</t>
  </si>
  <si>
    <t>Asset Retirement Obligation Asset</t>
  </si>
  <si>
    <t>Development Costs</t>
  </si>
  <si>
    <t>Gas properties, successful efforts method</t>
  </si>
  <si>
    <t>Less: Accumulated Depreciation, Depletion and Amortization</t>
  </si>
  <si>
    <t>Gas Properties - net</t>
  </si>
  <si>
    <t>PROPERTIES (Detail Textuals)</t>
  </si>
  <si>
    <t>Jun. 30, 2015Well</t>
  </si>
  <si>
    <t>Number of revenue producing wells</t>
  </si>
  <si>
    <t>ASSET RETIREMENT OBLIGATION - Changes in carrying amount of asset retirement obligations associated with gas properties (Details)</t>
  </si>
  <si>
    <t>Asset Retirement Obligation, Roll Forward Analysis [Roll Forward]</t>
  </si>
  <si>
    <t>December 31, 2014</t>
  </si>
  <si>
    <t>June 30, 2015</t>
  </si>
  <si>
    <t>Oil and gas properties</t>
  </si>
  <si>
    <t>Obligations assumed with development activities</t>
  </si>
  <si>
    <t>Accretion expense</t>
  </si>
  <si>
    <t>RELATED-PARTY ACTIVITIES (Detail Textuals) - USD ($)</t>
  </si>
  <si>
    <t>Related Party Transaction [Line Items]</t>
  </si>
  <si>
    <t>Well maintenance f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39" xfId="0">
      <alignment horizontal="right" vertical="top"/>
    </xf>
    <xf applyAlignment="1" applyFont="1" borderId="0" fillId="0" fontId="1" numFmtId="0" xfId="0">
      <alignment vertical="top" wrapText="1"/>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8"/>
  </cols>
  <sheetData>
    <row r="1" spans="1:2">
      <c t="s" s="1" r="A1">
        <v>0</v>
      </c>
      <c t="s" s="2" r="B1">
        <v>1</v>
      </c>
    </row>
    <row r="2" spans="1:2">
      <c t="s" s="3" r="A2">
        <v>2</v>
      </c>
      <c t="s" s="3" r="B2">
        <v>3</v>
      </c>
    </row>
    <row r="3" spans="1:2">
      <c t="s" s="3" r="A3">
        <v>4</v>
      </c>
      <c t="n" s="4" r="B3">
        <v>1551390</v>
      </c>
    </row>
    <row r="4" spans="1:2">
      <c t="s" s="3" r="A4">
        <v>5</v>
      </c>
      <c t="s" s="3" r="B4">
        <v>6</v>
      </c>
    </row>
    <row r="5" spans="1:2">
      <c t="s" s="3" r="A5">
        <v>7</v>
      </c>
      <c t="s" s="3" r="B5">
        <v>8</v>
      </c>
    </row>
    <row r="6" spans="1:2">
      <c t="s" s="3" r="A6">
        <v>9</v>
      </c>
      <c t="s" s="3" r="B6">
        <v>10</v>
      </c>
    </row>
    <row r="7" spans="1:2">
      <c t="s" s="3" r="A7">
        <v>11</v>
      </c>
      <c t="s" s="3" r="B7">
        <v>12</v>
      </c>
    </row>
    <row r="8" spans="1:2">
      <c t="s" s="3" r="A8">
        <v>13</v>
      </c>
      <c t="s" s="3" r="B8">
        <v>14</v>
      </c>
    </row>
    <row r="9" spans="1:2">
      <c t="s" s="3" r="A9">
        <v>15</v>
      </c>
      <c t="n" s="4" r="B9">
        <v>2015</v>
      </c>
    </row>
    <row r="10" spans="1:2">
      <c t="s" s="3" r="A10">
        <v>16</v>
      </c>
      <c t="s" s="5" r="B10">
        <v>17</v>
      </c>
    </row>
    <row r="11" spans="1:2">
      <c t="s" s="3" r="A11">
        <v>18</v>
      </c>
    </row>
    <row r="12" spans="1:2">
      <c t="s" s="3" r="A12">
        <v>19</v>
      </c>
      <c t="n" s="6" r="B12">
        <v>1508.53</v>
      </c>
    </row>
    <row r="13" spans="1:2">
      <c t="s" s="3" r="A13">
        <v>20</v>
      </c>
    </row>
    <row r="14" spans="1:2">
      <c t="s" s="3" r="A14">
        <v>1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91</v>
      </c>
      <c t="s" s="2" r="B1">
        <v>37</v>
      </c>
    </row>
    <row r="2" spans="1:2">
      <c t="s" s="2" r="B2">
        <v>22</v>
      </c>
    </row>
    <row r="3" spans="1:2">
      <c t="s" s="7" r="A3">
        <v>92</v>
      </c>
    </row>
    <row r="4" spans="1:2">
      <c t="s" s="3" r="A4">
        <v>91</v>
      </c>
      <c t="s" s="3" r="B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94</v>
      </c>
      <c t="s" s="2" r="B1">
        <v>37</v>
      </c>
    </row>
    <row r="2" spans="1:2">
      <c t="s" s="2" r="B2">
        <v>22</v>
      </c>
    </row>
    <row r="3" spans="1:2">
      <c t="s" s="7" r="A3">
        <v>95</v>
      </c>
    </row>
    <row r="4" spans="1:2">
      <c t="s" s="3" r="A4">
        <v>94</v>
      </c>
      <c t="s" s="3" r="B4">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97</v>
      </c>
      <c t="s" s="2" r="B1">
        <v>37</v>
      </c>
    </row>
    <row r="2" spans="1:2">
      <c t="s" s="2" r="B2">
        <v>22</v>
      </c>
    </row>
    <row r="3" spans="1:2">
      <c t="s" s="7" r="A3">
        <v>98</v>
      </c>
    </row>
    <row r="4" spans="1:2">
      <c t="s" s="3" r="A4">
        <v>97</v>
      </c>
      <c t="s" s="3" r="B4">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00</v>
      </c>
      <c t="s" s="2" r="B1">
        <v>37</v>
      </c>
    </row>
    <row r="2" spans="1:2">
      <c t="s" s="2" r="B2">
        <v>22</v>
      </c>
    </row>
    <row r="3" spans="1:2">
      <c t="s" s="7" r="A3">
        <v>101</v>
      </c>
    </row>
    <row r="4" spans="1:2">
      <c t="s" s="3" r="A4">
        <v>100</v>
      </c>
      <c t="s" s="3" r="B4">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03</v>
      </c>
      <c t="s" s="2" r="B1">
        <v>37</v>
      </c>
    </row>
    <row r="2" spans="1:2">
      <c t="s" s="2" r="B2">
        <v>22</v>
      </c>
    </row>
    <row r="3" spans="1:2">
      <c t="s" s="7" r="A3">
        <v>104</v>
      </c>
    </row>
    <row r="4" spans="1:2">
      <c t="s" s="3" r="A4">
        <v>103</v>
      </c>
      <c t="s" s="3" r="B4">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06</v>
      </c>
      <c t="s" s="2" r="B1">
        <v>37</v>
      </c>
    </row>
    <row r="2" spans="1:2">
      <c t="s" s="2" r="B2">
        <v>22</v>
      </c>
    </row>
    <row r="3" spans="1:2">
      <c t="s" s="7" r="A3">
        <v>107</v>
      </c>
    </row>
    <row r="4" spans="1:2">
      <c t="s" s="3" r="A4">
        <v>106</v>
      </c>
      <c t="s" s="3" r="B4">
        <v>1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09</v>
      </c>
      <c t="s" s="2" r="B1">
        <v>37</v>
      </c>
    </row>
    <row r="2" spans="1:2">
      <c t="s" s="2" r="B2">
        <v>22</v>
      </c>
    </row>
    <row r="3" spans="1:2">
      <c t="s" s="7" r="A3">
        <v>110</v>
      </c>
    </row>
    <row r="4" spans="1:2">
      <c t="s" s="3" r="A4">
        <v>109</v>
      </c>
      <c t="s" s="3" r="B4">
        <v>1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2</v>
      </c>
      <c t="s" s="2" r="B1">
        <v>37</v>
      </c>
    </row>
    <row r="2" spans="1:2">
      <c t="s" s="2" r="B2">
        <v>22</v>
      </c>
    </row>
    <row r="3" spans="1:2">
      <c t="s" s="7" r="A3">
        <v>98</v>
      </c>
    </row>
    <row r="4" spans="1:2">
      <c t="s" s="3" r="A4">
        <v>113</v>
      </c>
      <c t="s" s="3" r="B4">
        <v>1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115</v>
      </c>
      <c t="s" s="2" r="B1">
        <v>37</v>
      </c>
    </row>
    <row r="2" spans="1:2">
      <c t="s" s="2" r="B2">
        <v>22</v>
      </c>
    </row>
    <row r="3" spans="1:2">
      <c t="s" s="7" r="A3">
        <v>101</v>
      </c>
    </row>
    <row r="4" spans="1:2">
      <c t="s" s="3" r="A4">
        <v>116</v>
      </c>
      <c t="s" s="3" r="B4">
        <v>1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9"/>
  </cols>
  <sheetData>
    <row r="1" spans="1:2">
      <c t="s" s="1" r="A1">
        <v>118</v>
      </c>
      <c t="s" s="2" r="B1">
        <v>37</v>
      </c>
    </row>
    <row r="2" spans="1:2">
      <c t="s" s="2" r="B2">
        <v>22</v>
      </c>
    </row>
    <row r="3" spans="1:2">
      <c t="s" s="7" r="A3">
        <v>80</v>
      </c>
    </row>
    <row r="4" spans="1:2">
      <c t="s" s="3" r="A4">
        <v>119</v>
      </c>
      <c t="s" s="3" r="B4">
        <v>120</v>
      </c>
    </row>
    <row r="5" spans="1:2">
      <c t="s" s="3" r="A5">
        <v>121</v>
      </c>
      <c t="s" s="3" r="B5">
        <v>1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s="1" r="A1">
        <v>21</v>
      </c>
      <c t="s" s="2" r="B1">
        <v>22</v>
      </c>
      <c t="s" s="2" r="C1">
        <v>23</v>
      </c>
    </row>
    <row r="2" spans="1:3">
      <c t="s" s="7" r="A2">
        <v>24</v>
      </c>
    </row>
    <row r="3" spans="1:3">
      <c t="s" s="3" r="A3">
        <v>25</v>
      </c>
      <c t="n" s="8" r="B3">
        <v>22934</v>
      </c>
      <c t="n" s="8" r="C3">
        <v>18264</v>
      </c>
    </row>
    <row r="4" spans="1:3">
      <c t="s" s="3" r="A4">
        <v>26</v>
      </c>
      <c t="n" s="4" r="B4">
        <v>124000</v>
      </c>
      <c t="n" s="4" r="C4">
        <v>219995</v>
      </c>
    </row>
    <row r="5" spans="1:3">
      <c t="s" s="3" r="A5">
        <v>27</v>
      </c>
      <c t="n" s="4" r="B5">
        <v>146934</v>
      </c>
      <c t="n" s="4" r="C5">
        <v>238259</v>
      </c>
    </row>
    <row r="6" spans="1:3">
      <c t="s" s="3" r="A6">
        <v>28</v>
      </c>
      <c t="n" s="4" r="B6">
        <v>6087863</v>
      </c>
      <c t="n" s="4" r="C6">
        <v>6431436</v>
      </c>
    </row>
    <row r="7" spans="1:3">
      <c t="s" s="3" r="A7">
        <v>29</v>
      </c>
      <c t="n" s="4" r="B7">
        <v>6234797</v>
      </c>
      <c t="n" s="4" r="C7">
        <v>6669695</v>
      </c>
    </row>
    <row r="8" spans="1:3">
      <c t="s" s="7" r="A8">
        <v>30</v>
      </c>
    </row>
    <row r="9" spans="1:3">
      <c t="s" s="3" r="A9">
        <v>31</v>
      </c>
      <c t="n" s="4" r="B9">
        <v>110674</v>
      </c>
      <c t="n" s="4" r="C9">
        <v>104527</v>
      </c>
    </row>
    <row r="10" spans="1:3">
      <c t="s" s="3" r="A10">
        <v>32</v>
      </c>
      <c t="n" s="4" r="B10">
        <v>131698</v>
      </c>
      <c t="n" s="4" r="C10">
        <v>129630</v>
      </c>
    </row>
    <row r="11" spans="1:3">
      <c t="s" s="3" r="A11">
        <v>33</v>
      </c>
      <c t="n" s="4" r="B11">
        <v>5992425</v>
      </c>
      <c t="n" s="4" r="C11">
        <v>6435538</v>
      </c>
    </row>
    <row r="12" spans="1:3">
      <c t="s" s="3" r="A12">
        <v>34</v>
      </c>
      <c t="n" s="8" r="B12">
        <v>6234797</v>
      </c>
      <c t="n" s="8" r="C12">
        <v>6669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15"/>
  </cols>
  <sheetData>
    <row r="1" spans="1:2">
      <c t="s" s="1" r="A1">
        <v>123</v>
      </c>
      <c t="s" s="2" r="B1">
        <v>37</v>
      </c>
    </row>
    <row r="2" spans="1:2">
      <c t="s" s="2" r="B2">
        <v>22</v>
      </c>
    </row>
    <row r="3" spans="1:2">
      <c t="s" s="3" r="A3">
        <v>124</v>
      </c>
    </row>
    <row r="4" spans="1:2">
      <c t="s" s="7" r="A4">
        <v>125</v>
      </c>
    </row>
    <row r="5" spans="1:2">
      <c t="s" s="3" r="A5">
        <v>126</v>
      </c>
      <c t="s" s="3" r="B5">
        <v>1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32"/>
    <col customWidth="1" max="5" min="5" width="32"/>
  </cols>
  <sheetData>
    <row r="1" spans="1:5">
      <c t="s" s="1" r="A1">
        <v>128</v>
      </c>
      <c t="s" s="2" r="B1">
        <v>36</v>
      </c>
      <c t="s" s="2" r="D1">
        <v>37</v>
      </c>
    </row>
    <row r="2" spans="1:5">
      <c t="s" s="2" r="B2">
        <v>129</v>
      </c>
      <c t="s" s="2" r="C2">
        <v>130</v>
      </c>
      <c t="s" s="2" r="D2">
        <v>131</v>
      </c>
      <c t="s" s="2" r="E2">
        <v>132</v>
      </c>
    </row>
    <row r="3" spans="1:5">
      <c t="s" s="7" r="A3">
        <v>133</v>
      </c>
    </row>
    <row r="4" spans="1:5">
      <c t="s" s="3" r="A4">
        <v>134</v>
      </c>
      <c t="n" s="8" r="B4">
        <v>315444</v>
      </c>
      <c t="n" s="8" r="C4">
        <v>543813</v>
      </c>
      <c t="n" s="8" r="D4">
        <v>644338</v>
      </c>
      <c t="n" s="8" r="E4">
        <v>543813</v>
      </c>
    </row>
    <row r="5" spans="1:5">
      <c t="s" s="3" r="A5">
        <v>135</v>
      </c>
    </row>
    <row r="6" spans="1:5">
      <c t="s" s="7" r="A6">
        <v>133</v>
      </c>
    </row>
    <row r="7" spans="1:5">
      <c t="s" s="3" r="A7">
        <v>136</v>
      </c>
      <c t="n" s="8" r="D7">
        <v>69400</v>
      </c>
      <c t="n" s="8" r="E7">
        <v>630000</v>
      </c>
    </row>
    <row r="8" spans="1:5">
      <c t="s" s="3" r="A8">
        <v>137</v>
      </c>
      <c t="n" s="4" r="D8">
        <v>46700</v>
      </c>
      <c t="n" s="4" r="E8">
        <v>157100</v>
      </c>
    </row>
    <row r="9" spans="1:5">
      <c t="s" s="3" r="A9">
        <v>138</v>
      </c>
      <c t="n" s="6" r="D9">
        <v>1.49</v>
      </c>
      <c t="n" s="6" r="E9">
        <v>4.01</v>
      </c>
    </row>
    <row r="10" spans="1:5">
      <c t="s" s="3" r="A10">
        <v>139</v>
      </c>
      <c t="n" s="8" r="B10">
        <v>14000</v>
      </c>
      <c t="n" s="8" r="D10">
        <v>14000</v>
      </c>
    </row>
    <row r="11" spans="1:5">
      <c t="s" s="3" r="A11">
        <v>140</v>
      </c>
      <c t="n" s="8" r="E11">
        <v>175000</v>
      </c>
    </row>
    <row r="12" spans="1:5">
      <c t="s" s="3" r="A12">
        <v>141</v>
      </c>
    </row>
    <row r="13" spans="1:5">
      <c t="s" s="7" r="A13">
        <v>133</v>
      </c>
    </row>
    <row r="14" spans="1:5">
      <c t="s" s="3" r="A14">
        <v>136</v>
      </c>
      <c t="n" s="8" r="D14">
        <v>128000</v>
      </c>
      <c t="n" s="8" r="E14">
        <v>223000</v>
      </c>
    </row>
    <row r="15" spans="1:5">
      <c t="s" s="3" r="A15">
        <v>137</v>
      </c>
      <c t="n" s="4" r="D15">
        <v>93400</v>
      </c>
      <c t="n" s="4" r="E15">
        <v>58603</v>
      </c>
    </row>
    <row r="16" spans="1:5">
      <c t="s" s="3" r="A16">
        <v>138</v>
      </c>
      <c t="n" s="6" r="D16">
        <v>1.37</v>
      </c>
      <c t="n" s="6" r="E16">
        <v>3.8</v>
      </c>
    </row>
    <row r="17" spans="1:5">
      <c t="s" s="3" r="A17">
        <v>140</v>
      </c>
      <c t="n" s="8" r="E17">
        <v>65000</v>
      </c>
    </row>
    <row r="18" spans="1:5">
      <c t="s" s="3" r="A18">
        <v>134</v>
      </c>
      <c t="n" s="8" r="D18">
        <v>73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t="s" s="1" r="A1">
        <v>142</v>
      </c>
      <c t="s" s="2" r="B1">
        <v>1</v>
      </c>
    </row>
    <row r="2" spans="1:2">
      <c t="s" s="7" r="A2">
        <v>92</v>
      </c>
    </row>
    <row r="3" spans="1:2">
      <c t="s" s="3" r="A3">
        <v>143</v>
      </c>
      <c t="s" s="3" r="B3">
        <v>144</v>
      </c>
    </row>
    <row r="4" spans="1:2">
      <c t="s" s="3" r="A4">
        <v>145</v>
      </c>
      <c t="s" s="3" r="B4">
        <v>146</v>
      </c>
    </row>
    <row r="5" spans="1:2">
      <c t="s" s="3" r="A5">
        <v>147</v>
      </c>
      <c t="s" s="3" r="B5">
        <v>148</v>
      </c>
    </row>
    <row r="6" spans="1:2">
      <c t="s" s="3" r="A6">
        <v>149</v>
      </c>
      <c t="s" s="3" r="B6">
        <v>150</v>
      </c>
    </row>
    <row r="7" spans="1:2">
      <c t="s" s="3" r="A7">
        <v>151</v>
      </c>
      <c t="s" s="3" r="B7">
        <v>152</v>
      </c>
    </row>
    <row r="8" spans="1:2">
      <c t="s" s="3" r="A8">
        <v>153</v>
      </c>
      <c t="s" s="3" r="B8">
        <v>15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t="s" s="1" r="A1">
        <v>155</v>
      </c>
      <c t="s" s="2" r="B1">
        <v>37</v>
      </c>
      <c t="s" s="2" r="C1">
        <v>156</v>
      </c>
    </row>
    <row r="2" spans="1:3">
      <c t="s" s="2" r="B2">
        <v>22</v>
      </c>
      <c t="s" s="2" r="C2">
        <v>23</v>
      </c>
    </row>
    <row r="3" spans="1:3">
      <c t="s" s="3" r="A3">
        <v>53</v>
      </c>
    </row>
    <row r="4" spans="1:3">
      <c t="s" s="7" r="A4">
        <v>157</v>
      </c>
    </row>
    <row r="5" spans="1:3">
      <c t="s" s="3" r="A5">
        <v>158</v>
      </c>
      <c t="n" s="8" r="B5">
        <v>36423</v>
      </c>
      <c t="n" s="8" r="C5">
        <v>275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5"/>
  </cols>
  <sheetData>
    <row r="1" spans="1:2">
      <c t="s" s="1" r="A1">
        <v>159</v>
      </c>
      <c t="s" s="2" r="B1">
        <v>37</v>
      </c>
    </row>
    <row r="2" spans="1:2">
      <c t="s" s="2" r="B2">
        <v>22</v>
      </c>
    </row>
    <row r="3" spans="1:2">
      <c t="s" s="7" r="A3">
        <v>95</v>
      </c>
    </row>
    <row r="4" spans="1:2">
      <c t="s" s="3" r="A4">
        <v>160</v>
      </c>
      <c t="s" s="3" r="B4">
        <v>161</v>
      </c>
    </row>
    <row r="5" spans="1:2">
      <c t="s" s="3" r="A5">
        <v>162</v>
      </c>
      <c t="s" s="3" r="B5">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64</v>
      </c>
      <c t="s" s="2" r="B1">
        <v>22</v>
      </c>
      <c t="s" s="2" r="C1">
        <v>23</v>
      </c>
    </row>
    <row r="2" spans="1:3">
      <c t="s" s="7" r="A2">
        <v>98</v>
      </c>
    </row>
    <row r="3" spans="1:3">
      <c t="s" s="3" r="A3">
        <v>165</v>
      </c>
      <c t="n" s="8" r="B3">
        <v>124987</v>
      </c>
      <c t="n" s="8" r="C3">
        <v>124987</v>
      </c>
    </row>
    <row r="4" spans="1:3">
      <c t="s" s="3" r="A4">
        <v>166</v>
      </c>
      <c t="n" s="4" r="B4">
        <v>124764</v>
      </c>
      <c t="n" s="4" r="C4">
        <v>124764</v>
      </c>
    </row>
    <row r="5" spans="1:3">
      <c t="s" s="3" r="A5">
        <v>167</v>
      </c>
      <c t="n" s="4" r="B5">
        <v>7392055</v>
      </c>
      <c t="n" s="4" r="C5">
        <v>7392055</v>
      </c>
    </row>
    <row r="6" spans="1:3">
      <c t="s" s="3" r="A6">
        <v>168</v>
      </c>
      <c t="n" s="4" r="B6">
        <v>7641806</v>
      </c>
      <c t="n" s="4" r="C6">
        <v>7641806</v>
      </c>
    </row>
    <row r="7" spans="1:3">
      <c t="s" s="3" r="A7">
        <v>169</v>
      </c>
      <c t="n" s="4" r="B7">
        <v>1553943</v>
      </c>
      <c t="n" s="4" r="C7">
        <v>1210370</v>
      </c>
    </row>
    <row r="8" spans="1:3">
      <c t="s" s="3" r="A8">
        <v>170</v>
      </c>
      <c t="n" s="8" r="B8">
        <v>6087863</v>
      </c>
      <c t="n" s="8" r="C8">
        <v>64314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18"/>
  </cols>
  <sheetData>
    <row r="1" spans="1:2">
      <c t="s" s="1" r="A1">
        <v>171</v>
      </c>
      <c t="s" s="2" r="B1">
        <v>172</v>
      </c>
    </row>
    <row r="2" spans="1:2">
      <c t="s" s="7" r="A2">
        <v>98</v>
      </c>
    </row>
    <row r="3" spans="1:2">
      <c t="s" s="3" r="A3">
        <v>173</v>
      </c>
      <c t="n" s="4" r="B3">
        <v>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s="1" r="A1">
        <v>174</v>
      </c>
      <c t="s" s="2" r="B1">
        <v>37</v>
      </c>
    </row>
    <row r="2" spans="1:2">
      <c t="s" s="2" r="B2">
        <v>129</v>
      </c>
    </row>
    <row r="3" spans="1:2">
      <c t="s" s="7" r="A3">
        <v>175</v>
      </c>
    </row>
    <row r="4" spans="1:2">
      <c t="s" s="3" r="A4">
        <v>176</v>
      </c>
      <c t="n" s="8" r="B4">
        <v>129630</v>
      </c>
    </row>
    <row r="5" spans="1:2">
      <c t="s" s="3" r="A5">
        <v>177</v>
      </c>
      <c t="n" s="4" r="B5">
        <v>131698</v>
      </c>
    </row>
    <row r="6" spans="1:2">
      <c t="s" s="3" r="A6">
        <v>178</v>
      </c>
    </row>
    <row r="7" spans="1:2">
      <c t="s" s="7" r="A7">
        <v>175</v>
      </c>
    </row>
    <row r="8" spans="1:2">
      <c t="s" s="3" r="A8">
        <v>176</v>
      </c>
      <c t="n" s="8" r="B8">
        <v>129630</v>
      </c>
    </row>
    <row r="9" spans="1:2">
      <c t="s" s="3" r="A9">
        <v>179</v>
      </c>
    </row>
    <row r="10" spans="1:2">
      <c t="s" s="3" r="A10">
        <v>180</v>
      </c>
      <c t="n" s="8" r="B10">
        <v>2068</v>
      </c>
    </row>
    <row r="11" spans="1:2">
      <c t="s" s="3" r="A11">
        <v>177</v>
      </c>
      <c t="n" s="8" r="B11">
        <v>1316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s="1" r="A1">
        <v>181</v>
      </c>
      <c t="s" s="2" r="B1">
        <v>36</v>
      </c>
      <c t="s" s="2" r="D1">
        <v>37</v>
      </c>
    </row>
    <row r="2" spans="1:5">
      <c t="s" s="2" r="B2">
        <v>22</v>
      </c>
      <c t="s" s="2" r="C2">
        <v>38</v>
      </c>
      <c t="s" s="2" r="D2">
        <v>22</v>
      </c>
      <c t="s" s="2" r="E2">
        <v>38</v>
      </c>
    </row>
    <row r="3" spans="1:5">
      <c t="s" s="7" r="A3">
        <v>182</v>
      </c>
    </row>
    <row r="4" spans="1:5">
      <c t="s" s="3" r="A4">
        <v>183</v>
      </c>
      <c t="n" s="8" r="B4">
        <v>36376</v>
      </c>
      <c t="n" s="8" r="C4">
        <v>17600</v>
      </c>
      <c t="n" s="8" r="D4">
        <v>83669</v>
      </c>
      <c t="n" s="8" r="E4">
        <v>17600</v>
      </c>
    </row>
    <row r="5" spans="1:5">
      <c t="s" s="3" r="A5">
        <v>53</v>
      </c>
    </row>
    <row r="6" spans="1:5">
      <c t="s" s="7" r="A6">
        <v>182</v>
      </c>
    </row>
    <row r="7" spans="1:5">
      <c t="s" s="3" r="A7">
        <v>183</v>
      </c>
      <c t="n" s="8" r="D7">
        <v>19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s="1" r="A1">
        <v>35</v>
      </c>
      <c t="s" s="2" r="B1">
        <v>36</v>
      </c>
      <c t="s" s="2" r="D1">
        <v>37</v>
      </c>
    </row>
    <row r="2" spans="1:5">
      <c t="s" s="2" r="B2">
        <v>22</v>
      </c>
      <c t="s" s="2" r="C2">
        <v>38</v>
      </c>
      <c t="s" s="2" r="D2">
        <v>22</v>
      </c>
      <c t="s" s="2" r="E2">
        <v>38</v>
      </c>
    </row>
    <row r="3" spans="1:5">
      <c t="s" s="7" r="A3">
        <v>39</v>
      </c>
    </row>
    <row r="4" spans="1:5">
      <c t="s" s="3" r="A4">
        <v>40</v>
      </c>
      <c t="n" s="8" r="B4">
        <v>189400</v>
      </c>
      <c t="n" s="8" r="C4">
        <v>824222</v>
      </c>
      <c t="n" s="8" r="D4">
        <v>396089</v>
      </c>
      <c t="n" s="8" r="E4">
        <v>824222</v>
      </c>
    </row>
    <row r="5" spans="1:5">
      <c t="s" s="7" r="A5">
        <v>41</v>
      </c>
    </row>
    <row r="6" spans="1:5">
      <c t="s" s="3" r="A6">
        <v>42</v>
      </c>
      <c t="n" s="4" r="B6">
        <v>49672</v>
      </c>
      <c t="n" s="4" r="C6">
        <v>66771</v>
      </c>
      <c t="n" s="4" r="D6">
        <v>87614</v>
      </c>
      <c t="n" s="4" r="E6">
        <v>66771</v>
      </c>
    </row>
    <row r="7" spans="1:5">
      <c t="s" s="3" r="A7">
        <v>43</v>
      </c>
      <c t="n" s="4" r="B7">
        <v>36376</v>
      </c>
      <c t="n" s="4" r="C7">
        <v>17600</v>
      </c>
      <c t="n" s="4" r="D7">
        <v>83669</v>
      </c>
      <c t="n" s="4" r="E7">
        <v>17600</v>
      </c>
    </row>
    <row r="8" spans="1:5">
      <c t="s" s="3" r="A8">
        <v>44</v>
      </c>
      <c t="n" s="4" r="B8">
        <v>178355</v>
      </c>
      <c t="n" s="4" r="C8">
        <v>419109</v>
      </c>
      <c t="n" s="4" r="D8">
        <v>345641</v>
      </c>
      <c t="n" s="4" r="E8">
        <v>419109</v>
      </c>
    </row>
    <row r="9" spans="1:5">
      <c t="s" s="3" r="A9">
        <v>45</v>
      </c>
      <c t="n" s="4" r="B9">
        <v>26041</v>
      </c>
      <c t="n" s="4" r="C9">
        <v>40333</v>
      </c>
      <c t="n" s="4" r="D9">
        <v>77414</v>
      </c>
      <c t="n" s="4" r="E9">
        <v>40333</v>
      </c>
    </row>
    <row r="10" spans="1:5">
      <c t="s" s="3" r="A10">
        <v>46</v>
      </c>
      <c t="n" s="4" r="B10">
        <v>25000</v>
      </c>
      <c t="n" s="4" r="D10">
        <v>50000</v>
      </c>
    </row>
    <row r="11" spans="1:5">
      <c t="s" s="3" r="A11">
        <v>47</v>
      </c>
      <c t="n" s="4" r="B11">
        <v>315444</v>
      </c>
      <c t="n" s="4" r="C11">
        <v>543813</v>
      </c>
      <c t="n" s="4" r="D11">
        <v>644338</v>
      </c>
      <c t="n" s="4" r="E11">
        <v>543813</v>
      </c>
    </row>
    <row r="12" spans="1:5">
      <c t="s" s="3" r="A12">
        <v>48</v>
      </c>
      <c t="n" s="4" r="B12">
        <v>-126044</v>
      </c>
      <c t="n" s="4" r="C12">
        <v>280409</v>
      </c>
      <c t="n" s="4" r="D12">
        <v>-248249</v>
      </c>
      <c t="n" s="4" r="E12">
        <v>280409</v>
      </c>
    </row>
    <row r="13" spans="1:5">
      <c t="s" s="3" r="A13">
        <v>49</v>
      </c>
      <c t="n" s="4" r="C13">
        <v>36</v>
      </c>
      <c t="n" s="4" r="E13">
        <v>-121</v>
      </c>
    </row>
    <row r="14" spans="1:5">
      <c t="s" s="3" r="A14">
        <v>50</v>
      </c>
      <c t="n" s="8" r="B14">
        <v>-126044</v>
      </c>
      <c t="n" s="8" r="C14">
        <v>280373</v>
      </c>
      <c t="n" s="8" r="D14">
        <v>-248249</v>
      </c>
      <c t="n" s="8" r="E14">
        <v>2805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12"/>
  </cols>
  <sheetData>
    <row r="1" spans="1:4">
      <c t="s" s="1" r="A1">
        <v>51</v>
      </c>
      <c t="s" s="2" r="B1">
        <v>52</v>
      </c>
      <c t="s" s="2" r="C1">
        <v>53</v>
      </c>
      <c t="s" s="2" r="D1">
        <v>1</v>
      </c>
    </row>
    <row r="2" spans="1:4">
      <c t="s" s="3" r="A2">
        <v>54</v>
      </c>
      <c t="n" s="8" r="B2">
        <v>7529923</v>
      </c>
      <c t="n" s="8" r="C2">
        <v>-1094385</v>
      </c>
      <c t="n" s="8" r="D2">
        <v>6435538</v>
      </c>
    </row>
    <row r="3" spans="1:4">
      <c t="s" s="7" r="A3">
        <v>55</v>
      </c>
    </row>
    <row r="4" spans="1:4">
      <c t="s" s="3" r="A4">
        <v>56</v>
      </c>
      <c t="n" s="4" r="B4">
        <v>-199876</v>
      </c>
      <c t="n" s="4" r="C4">
        <v>5012</v>
      </c>
      <c t="n" s="4" r="D4">
        <v>-194864</v>
      </c>
    </row>
    <row r="5" spans="1:4">
      <c t="s" s="3" r="A5">
        <v>57</v>
      </c>
      <c t="n" s="4" r="B5">
        <v>-208231</v>
      </c>
      <c t="n" s="4" r="C5">
        <v>-40018</v>
      </c>
      <c t="n" s="4" r="D5">
        <v>-248249</v>
      </c>
    </row>
    <row r="6" spans="1:4">
      <c t="s" s="3" r="A6">
        <v>58</v>
      </c>
      <c t="n" s="8" r="B6">
        <v>7121816</v>
      </c>
      <c t="n" s="8" r="C6">
        <v>-1129391</v>
      </c>
      <c t="n" s="8" r="D6">
        <v>59924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9</v>
      </c>
      <c t="s" s="2" r="B1">
        <v>37</v>
      </c>
    </row>
    <row r="2" spans="1:3">
      <c t="s" s="2" r="B2">
        <v>22</v>
      </c>
      <c t="s" s="2" r="C2">
        <v>38</v>
      </c>
    </row>
    <row r="3" spans="1:3">
      <c t="s" s="7" r="A3">
        <v>60</v>
      </c>
    </row>
    <row r="4" spans="1:3">
      <c t="s" s="3" r="A4">
        <v>50</v>
      </c>
      <c t="n" s="8" r="B4">
        <v>-248249</v>
      </c>
      <c t="n" s="8" r="C4">
        <v>280530</v>
      </c>
    </row>
    <row r="5" spans="1:3">
      <c t="s" s="7" r="A5">
        <v>61</v>
      </c>
    </row>
    <row r="6" spans="1:3">
      <c t="s" s="3" r="A6">
        <v>62</v>
      </c>
      <c t="n" s="4" r="B6">
        <v>343573</v>
      </c>
      <c t="n" s="4" r="C6">
        <v>417595</v>
      </c>
    </row>
    <row r="7" spans="1:3">
      <c t="s" s="3" r="A7">
        <v>63</v>
      </c>
      <c t="n" s="4" r="B7">
        <v>2068</v>
      </c>
      <c t="n" s="4" r="C7">
        <v>1514</v>
      </c>
    </row>
    <row r="8" spans="1:3">
      <c t="s" s="3" r="A8">
        <v>64</v>
      </c>
      <c t="n" s="4" r="B8">
        <v>97392</v>
      </c>
      <c t="n" s="4" r="C8">
        <v>699639</v>
      </c>
    </row>
    <row r="9" spans="1:3">
      <c t="s" s="7" r="A9">
        <v>65</v>
      </c>
    </row>
    <row r="10" spans="1:3">
      <c t="s" s="3" r="A10">
        <v>66</v>
      </c>
      <c t="n" s="4" r="B10">
        <v>95995</v>
      </c>
      <c t="n" s="4" r="C10">
        <v>-612531</v>
      </c>
    </row>
    <row r="11" spans="1:3">
      <c t="s" s="3" r="A11">
        <v>31</v>
      </c>
      <c t="n" s="4" r="B11">
        <v>6147</v>
      </c>
      <c t="n" s="4" r="C11">
        <v>297767</v>
      </c>
    </row>
    <row r="12" spans="1:3">
      <c t="s" s="3" r="A12">
        <v>67</v>
      </c>
      <c t="n" s="8" r="B12">
        <v>199534</v>
      </c>
      <c t="n" s="4" r="C12">
        <v>384875</v>
      </c>
    </row>
    <row r="13" spans="1:3">
      <c t="s" s="7" r="A13">
        <v>68</v>
      </c>
    </row>
    <row r="14" spans="1:3">
      <c t="s" s="3" r="A14">
        <v>69</v>
      </c>
      <c t="n" s="4" r="C14">
        <v>9822447</v>
      </c>
    </row>
    <row r="15" spans="1:3">
      <c t="s" s="3" r="A15">
        <v>70</v>
      </c>
      <c t="n" s="8" r="C15">
        <v>-9822447</v>
      </c>
    </row>
    <row r="16" spans="1:3">
      <c t="s" s="3" r="A16">
        <v>71</v>
      </c>
    </row>
    <row r="17" spans="1:3">
      <c t="s" s="7" r="A17">
        <v>72</v>
      </c>
    </row>
    <row r="18" spans="1:3">
      <c t="s" s="3" r="A18">
        <v>73</v>
      </c>
      <c t="n" s="8" r="C18">
        <v>1048263</v>
      </c>
    </row>
    <row r="19" spans="1:3">
      <c t="s" s="3" r="A19">
        <v>56</v>
      </c>
      <c t="n" s="8" r="B19">
        <v>-194864</v>
      </c>
      <c t="n" s="4" r="C19">
        <v>-297767</v>
      </c>
    </row>
    <row r="20" spans="1:3">
      <c t="s" s="3" r="A20">
        <v>74</v>
      </c>
      <c t="n" s="4" r="C20">
        <v>-2448088</v>
      </c>
    </row>
    <row r="21" spans="1:3">
      <c t="s" s="3" r="A21">
        <v>75</v>
      </c>
      <c t="n" s="4" r="B21">
        <v>-194864</v>
      </c>
      <c t="n" s="4" r="C21">
        <v>-1697592</v>
      </c>
    </row>
    <row r="22" spans="1:3">
      <c t="s" s="3" r="A22">
        <v>76</v>
      </c>
      <c t="n" s="4" r="B22">
        <v>4670</v>
      </c>
      <c t="n" s="4" r="C22">
        <v>-1312717</v>
      </c>
    </row>
    <row r="23" spans="1:3">
      <c t="s" s="3" r="A23">
        <v>77</v>
      </c>
      <c t="n" s="4" r="B23">
        <v>18264</v>
      </c>
      <c t="n" s="4" r="C23">
        <v>1312723</v>
      </c>
    </row>
    <row r="24" spans="1:3">
      <c t="s" s="3" r="A24">
        <v>78</v>
      </c>
      <c t="n" s="8" r="B24">
        <v>22934</v>
      </c>
      <c t="n" s="8" r="C24">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79</v>
      </c>
      <c t="s" s="2" r="B1">
        <v>37</v>
      </c>
    </row>
    <row r="2" spans="1:2">
      <c t="s" s="2" r="B2">
        <v>22</v>
      </c>
    </row>
    <row r="3" spans="1:2">
      <c t="s" s="7" r="A3">
        <v>80</v>
      </c>
    </row>
    <row r="4" spans="1:2">
      <c t="s" s="3" r="A4">
        <v>79</v>
      </c>
      <c t="s" s="3" r="B4">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82</v>
      </c>
      <c t="s" s="2" r="B1">
        <v>37</v>
      </c>
    </row>
    <row r="2" spans="1:2">
      <c t="s" s="2" r="B2">
        <v>22</v>
      </c>
    </row>
    <row r="3" spans="1:2">
      <c t="s" s="7" r="A3">
        <v>83</v>
      </c>
    </row>
    <row r="4" spans="1:2">
      <c t="s" s="3" r="A4">
        <v>82</v>
      </c>
      <c t="s" s="3" r="B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85</v>
      </c>
      <c t="s" s="2" r="B1">
        <v>37</v>
      </c>
    </row>
    <row r="2" spans="1:2">
      <c t="s" s="2" r="B2">
        <v>22</v>
      </c>
    </row>
    <row r="3" spans="1:2">
      <c t="s" s="7" r="A3">
        <v>86</v>
      </c>
    </row>
    <row r="4" spans="1:2">
      <c t="s" s="3" r="A4">
        <v>85</v>
      </c>
      <c t="s" s="3" r="B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88</v>
      </c>
      <c t="s" s="2" r="B1">
        <v>37</v>
      </c>
    </row>
    <row r="2" spans="1:2">
      <c t="s" s="2" r="B2">
        <v>22</v>
      </c>
    </row>
    <row r="3" spans="1:2">
      <c t="s" s="7" r="A3">
        <v>89</v>
      </c>
    </row>
    <row r="4" spans="1:2">
      <c t="s" s="3" r="A4">
        <v>88</v>
      </c>
      <c t="s" s="3" r="B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Statements of Operations (unaud</vt:lpstr>
      <vt:lpstr>Statements of Partners' Equity </vt:lpstr>
      <vt:lpstr>Statements of Cash Flows (unaud</vt:lpstr>
      <vt:lpstr>ORGANIZATION AND NATURE OF OPER</vt:lpstr>
      <vt:lpstr>SUMMARY OF SIGNIFICANT ACCOUNTI</vt:lpstr>
      <vt:lpstr>CONCENTRATION OF RISK</vt:lpstr>
      <vt:lpstr>PARTICIPATION IN COSTS AND REVE</vt:lpstr>
      <vt:lpstr>PARTNERS CAPITAL</vt:lpstr>
      <vt:lpstr>TRANSFERS AND PRESENTATIONS</vt:lpstr>
      <vt:lpstr>PROPERTIES</vt:lpstr>
      <vt:lpstr>ASSET RETIREMENT OBLIGATION</vt:lpstr>
      <vt:lpstr>RELATED-PARTY ACTIVITIES</vt:lpstr>
      <vt:lpstr>FAIR VALUE MEASUREMENT</vt:lpstr>
      <vt:lpstr>COMMITMENTS AND CONTINGENCIES</vt:lpstr>
      <vt:lpstr>PROPERTIES (Tables)</vt:lpstr>
      <vt:lpstr>ASSET RETIREMENT OBLIGATION (Ta</vt:lpstr>
      <vt:lpstr>ORGANIZATION AND NATURE OF OP19</vt:lpstr>
      <vt:lpstr>CONCENTRATION OF RISK (Detail T</vt:lpstr>
      <vt:lpstr>PARTICIPATION IN COSTS AND RE21</vt:lpstr>
      <vt:lpstr>PARTNERS CAPITAL (Detail Textua</vt:lpstr>
      <vt:lpstr>PARTNERS CAPITAL (Detail Text23</vt:lpstr>
      <vt:lpstr>TRANSFERS AND PRESENTATIONS (De</vt:lpstr>
      <vt:lpstr>PROPERTIES - Summary of costs c</vt:lpstr>
      <vt:lpstr>PROPERTIES (Detail Textuals)</vt:lpstr>
      <vt:lpstr>ASSET RETIREMENT OBLIGATION - C</vt:lpstr>
      <vt:lpstr>RELATED-PARTY ACTIVI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6:55Z</dcterms:created>
  <dcterms:modified xmlns:dcterms="http://purl.org/dc/terms/" xmlns:xsi="http://www.w3.org/2001/XMLSchema-instance" xsi:type="dcterms:W3CDTF">2015-08-14T17:46:55Z</dcterms:modified>
  <dc:title xmlns:dc="http://purl.org/dc/elements/1.1/">Untitled</dc:title>
  <dc:description xmlns:dc="http://purl.org/dc/elements/1.1/"/>
  <dc:subject xmlns:dc="http://purl.org/dc/elements/1.1/"/>
  <cp:keywords/>
  <cp:category/>
</cp:coreProperties>
</file>